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SHOP STREET FUNDS</t>
        </is>
      </c>
    </row>
    <row r="7">
      <c r="A7" s="4" t="inlineStr">
        <is>
          <t>Entity Central Index Key</t>
        </is>
      </c>
      <c r="B7" s="4" t="inlineStr">
        <is>
          <t>0000925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SHOP STREET FUNDS</t>
        </is>
      </c>
    </row>
    <row r="7">
      <c r="A7" s="4" t="inlineStr">
        <is>
          <t>Entity Central Index Key</t>
        </is>
      </c>
      <c r="B7" s="4" t="inlineStr">
        <is>
          <t>0000925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59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awaii Municipal Bond Fund</t>
        </is>
      </c>
    </row>
    <row r="13">
      <c r="A13" s="4" t="inlineStr">
        <is>
          <t>Class Name</t>
        </is>
      </c>
      <c r="B13" s="4" t="inlineStr">
        <is>
          <t>Class I Shares</t>
        </is>
      </c>
    </row>
    <row r="14">
      <c r="A14" s="4" t="inlineStr">
        <is>
          <t>Trading Symbol</t>
        </is>
      </c>
      <c r="B14" s="4" t="inlineStr">
        <is>
          <t>BSH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Class I Shares of the Hawaii Municipal Bond Fund (the "Fund") for the period from January 1, 2024 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bishopstreetfunds.com/literature-resources.html. You can also request this information by contacting us at 1-800-262-9565. </t>
        </is>
      </c>
    </row>
    <row r="18">
      <c r="A18" s="4" t="inlineStr">
        <is>
          <t>Additional Information Phone Number</t>
        </is>
      </c>
      <c r="B18" s="4" t="inlineStr">
        <is>
          <t>1-800-262-9565</t>
        </is>
      </c>
    </row>
    <row r="19">
      <c r="A19" s="4" t="inlineStr">
        <is>
          <t>Additional Information Website</t>
        </is>
      </c>
      <c r="B19" s="4" t="inlineStr">
        <is>
          <t>https://www.bishopstreetfunds.com/literature-resources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Hawaii Municipal Bond Fund, Class I Shares $55 0.55%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Hawaii Municipal Bond Fund, Class I Shares - $114514 Bloomberg US Municipal Bond Index (USD)* - $124942 ICE BofA 1-22 Year US Municipal Securities Index (USD) - $124040 Bloomberg Hawaii Municipal Index (TR) (USD) - $121684 Dec/14 $100000 $100000 $100000 $100000 Dec/15 $102611 $103301 $103073 $103349 Dec/16 $102287 $103557 $103317 $103357 Dec/17 $106116 $109200 $107997 $108326 Dec/18 $106815 $110600 $109465 $109602 Dec/19 $112893 $118934 $117009 $117192 Dec/20 $117243 $125133 $122593 $123394 Dec/21 $117968 $127032 $124096 $124428 Dec/22 $110084 $116201 $115734 $115837 Dec/23 $112790 $123640 $122274 $120451 Dec/24 $114514 $124942 $124040 $121684</t>
        </is>
      </c>
    </row>
    <row r="25">
      <c r="A25" s="4" t="inlineStr">
        <is>
          <t>Average Annual Return [Table Text Block]</t>
        </is>
      </c>
      <c r="B25" s="4" t="inlineStr">
        <is>
          <t>Fund/Index Name 1 Year 5 Years 10 Years Hawaii Municipal Bond Fund, Class I Shares 1.53% 0.29% 1.36% Bloomberg US Municipal Bond Index (USD)* 1.05% 0.99% 2.25% ICE BofA 1-22 Year US Municipal Securities Index (USD) 1.44% 1.17% 2.18% Bloomberg Hawaii Municipal Index (TR) (USD) 1.02% 0.76% 1.98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Material Change Description [Text Block]</t>
        </is>
      </c>
      <c r="B27" s="4" t="inlineStr">
        <is>
          <t xml:space="preserve">How did the Fund perform in the last year? In 2024, despite municipal interest rates ending the year higher, the municipal market closed with a positive return. Similar to the market, the Fund demonstrated strong performance in 2024. The Class I Shares of the Fund returned 1.53% for the year, outperforming its benchmarks. Outperformed the ICE BofA 1-22 Year US Municipal Securities Index by 0.09% Outperformed the Bloomberg US Municipal Bond Index by 0.48% Outperformed the Bloomberg Hawaii Municipal Index by 0.51% The Class I Share's out performance can be attributed to an overweight allocation in short maturities and a strategic extension into longer-term securities during the last quarter of 2024. While its focus on high-quality Hawaii municipal bonds presented challenges that restricted returns compared to the ICE BofA 1-22 Year Municipal Securities Index, the Class I Shares successfully outperformed its indices while generating tax-free income for its shareholders. Looking forward, rising yields at all maturities have provided investors an opportunity to lock in near-decade high yields. We anticipate Hawaii municipal bonds to continue to generate good income for shareholders and potential for price appreciation if interest rates decline. </t>
        </is>
      </c>
    </row>
    <row r="28">
      <c r="A28" s="4" t="inlineStr">
        <is>
          <t>AssetsNet</t>
        </is>
      </c>
      <c r="B28" s="5" t="n">
        <v>187839000</v>
      </c>
    </row>
    <row r="29">
      <c r="A29" s="4" t="inlineStr">
        <is>
          <t>Holdings Count | Holding</t>
        </is>
      </c>
      <c r="B29" s="7" t="n">
        <v>205</v>
      </c>
    </row>
    <row r="30">
      <c r="A30" s="4" t="inlineStr">
        <is>
          <t>Advisory Fees Paid, Amount</t>
        </is>
      </c>
      <c r="B30" s="5" t="n">
        <v>468</v>
      </c>
    </row>
    <row r="31">
      <c r="A31" s="4" t="inlineStr">
        <is>
          <t>InvestmentCompanyPortfolioTurnover</t>
        </is>
      </c>
      <c r="B31" s="8" t="n">
        <v>0.15</v>
      </c>
    </row>
    <row r="32">
      <c r="A32" s="4" t="inlineStr">
        <is>
          <t>Additional Fund Statistics [Text Block]</t>
        </is>
      </c>
      <c r="B32" s="4" t="inlineStr">
        <is>
          <t>Key Fund Statistics as of December 31, 2024 Total Net Assets (000's) Number of Holdings Total Advisory Fees Paid (000's) Portfolio Turnover Rate $187,839 205 $468 15%</t>
        </is>
      </c>
    </row>
    <row r="33">
      <c r="A33" s="4" t="inlineStr">
        <is>
          <t>Holdings [Text Block]</t>
        </is>
      </c>
      <c r="B33" s="4" t="inlineStr">
        <is>
          <t>Sector Weightings Footnote Reference * Value Value Cash Equivalent 2.8% Education 6.9% General Revenue 6.8% Healthcare 8.7% Transportation 9.7% Airports 10.6% Housing 10.6% Water 14.5% General Obligations 30.5% Footnote Description Footnote * Percentages are calculated based on total net assets.</t>
        </is>
      </c>
    </row>
    <row r="34">
      <c r="A34" s="4" t="inlineStr">
        <is>
          <t>Largest Holdings [Text Block]</t>
        </is>
      </c>
      <c r="B34" s="4" t="inlineStr">
        <is>
          <t>Top Ten Holdings Holding Name Coupon Rate Maturity Date Percentage of TotalNet Assets Footnote Reference (A) Hawaii State, Department of Budget &amp; Finance, Ser A 5.000%
07/01/35
2.7% Hawaii State, Airports System Authority, Ser A, AMT 5.000%
07/01/45
2.6% Hawaii State, Housing Finance &amp; Development, Ser A 4.000%
09/01/33
2.4% Honolulu Hawaii City &amp; County, HUD SECT 8 5.000%
06/01/27
2.2% Hawaii State, Housing Finance &amp; Development, Ser A 3.750%
01/01/31
2.1% Hawaii State, Harbor System Revenue, Ser C 4.000%
07/01/40
1.8% Hawaii State, Housing Finance &amp; Development, Ser A 4.950%
04/01/29
1.6% Honolulu Hawaii City &amp; County, Wastewater System Revenue, Ser A 4.000%
07/01/49
1.5% Honolulu Hawaii City &amp; County, Wastewater System Revenue, Ser A 5.000%
07/01/49
1.5% Hawaii State, Airports System Authority, Ser A, AMT 4.000%
07/01/39
1.5% Footnote Description Footnote (A) Cash Equivalents are not shown in the top ten chart.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There were no material changes during the reporting period. </t>
        </is>
      </c>
    </row>
    <row r="36">
      <c r="A36" s="4" t="inlineStr">
        <is>
          <t>Updated Prospectus Phone Number</t>
        </is>
      </c>
      <c r="B36" s="4" t="inlineStr">
        <is>
          <t>1-800-262-9565</t>
        </is>
      </c>
    </row>
    <row r="37">
      <c r="A37" s="4" t="inlineStr">
        <is>
          <t>Updated Prospectus Web Address</t>
        </is>
      </c>
      <c r="B37" s="4" t="inlineStr">
        <is>
          <t>https://www.bishopstreetfunds.com/literature-resources.html</t>
        </is>
      </c>
    </row>
    <row r="38">
      <c r="A38" s="4" t="inlineStr">
        <is>
          <t>C000015931</t>
        </is>
      </c>
      <c r="B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>Hawaii Municipal Bond Fund</t>
        </is>
      </c>
    </row>
    <row r="41">
      <c r="A41" s="4" t="inlineStr">
        <is>
          <t>Class Name</t>
        </is>
      </c>
      <c r="B41" s="4" t="inlineStr">
        <is>
          <t>Class A Shares</t>
        </is>
      </c>
    </row>
    <row r="42">
      <c r="A42" s="4" t="inlineStr">
        <is>
          <t>Trading Symbol</t>
        </is>
      </c>
      <c r="B42" s="4" t="inlineStr">
        <is>
          <t>BHIAX</t>
        </is>
      </c>
    </row>
    <row r="43">
      <c r="A43" s="4" t="inlineStr">
        <is>
          <t>Annual or Semi-Annual Statement [Text Block]</t>
        </is>
      </c>
      <c r="B43" s="4" t="inlineStr">
        <is>
          <t>This annual shareholder report contains important information about Class A Shares of the Hawaii Municipal Bond Fund (the "Fund") for the period from January 1, 2024  to December 31, 2024.</t>
        </is>
      </c>
    </row>
    <row r="44">
      <c r="A44" s="4" t="inlineStr">
        <is>
          <t>Shareholder Report Annual or Semi-Annual</t>
        </is>
      </c>
      <c r="B44" s="4" t="inlineStr">
        <is>
          <t>Annual Shareholder Report</t>
        </is>
      </c>
    </row>
    <row r="45">
      <c r="A45" s="4" t="inlineStr">
        <is>
          <t>Additional Information [Text Block]</t>
        </is>
      </c>
      <c r="B45" s="4" t="inlineStr">
        <is>
          <t xml:space="preserve">You can find additional information about the Fund at https://www.bishopstreetfunds.com/literature-resources.html. You can also request this information by contacting us at 1-800-262-9565. </t>
        </is>
      </c>
    </row>
    <row r="46">
      <c r="A46" s="4" t="inlineStr">
        <is>
          <t>Additional Information Phone Number</t>
        </is>
      </c>
      <c r="B46" s="4" t="inlineStr">
        <is>
          <t>1-800-262-9565</t>
        </is>
      </c>
    </row>
    <row r="47">
      <c r="A47" s="4" t="inlineStr">
        <is>
          <t>Additional Information Website</t>
        </is>
      </c>
      <c r="B47" s="4" t="inlineStr">
        <is>
          <t>https://www.bishopstreetfunds.com/literature-resources.html</t>
        </is>
      </c>
    </row>
    <row r="48">
      <c r="A48" s="4" t="inlineStr">
        <is>
          <t>Expenses [Text Block]</t>
        </is>
      </c>
      <c r="B48" s="4" t="inlineStr">
        <is>
          <t>What were the Fund costs for the last year? (based on a hypothetical $10,000 investment) Fund Name Costs of a $10,000 investment Costs paid as a percentage of a $10,000 investment Hawaii Municipal Bond Fund, Class A Shares $80 0.80%</t>
        </is>
      </c>
    </row>
    <row r="49">
      <c r="A49" s="4" t="inlineStr">
        <is>
          <t>Expenses Paid, Amount</t>
        </is>
      </c>
      <c r="B49" s="5" t="n">
        <v>80</v>
      </c>
    </row>
    <row r="50">
      <c r="A50" s="4" t="inlineStr">
        <is>
          <t>Expense Ratio, Percent</t>
        </is>
      </c>
      <c r="B50" s="6" t="n">
        <v>0.008</v>
      </c>
    </row>
    <row r="51">
      <c r="A51" s="4" t="inlineStr">
        <is>
          <t>Performance Past Does Not Indicate Future [Text]</t>
        </is>
      </c>
      <c r="B51" s="4" t="inlineStr">
        <is>
          <t>Past performance is not indicative of future performance.</t>
        </is>
      </c>
    </row>
    <row r="52">
      <c r="A52" s="4" t="inlineStr">
        <is>
          <t>Line Graph [Table Text Block]</t>
        </is>
      </c>
      <c r="B52" s="4" t="inlineStr">
        <is>
          <t>Class A Shares, With Load - $10820 Class A Shares, Without Load - $11155 Bloomberg US Municipal Bond Index (USD)* - $12494 ICE BofA 1-22 Year US Municipal Securities Index (USD) - $12404 Bloomberg Hawaii Municipal Index (TR) (USD) - $12168 Dec/14 $9700 $10000 $10000 $10000 $10000 Dec/15 $9929 $10236 $10330 $10307 $10335 Dec/16 $9872 $10178 $10356 $10332 $10336 Dec/17 $10214 $10530 $10920 $10800 $10833 Dec/18 $10249 $10566 $11060 $10946 $10960 Dec/19 $10811 $11145 $11893 $11701 $11719 Dec/20 $11189 $11535 $12513 $12259 $12339 Dec/21 $11220 $11567 $12703 $12410 $12443 Dec/22 $10454 $10777 $11620 $11573 $11584 Dec/23 $10694 $11025 $12364 $12227 $12045 Dec/24 $10820 $11155 $12494 $12404 $12168</t>
        </is>
      </c>
    </row>
    <row r="53">
      <c r="A53" s="4" t="inlineStr">
        <is>
          <t>Average Annual Return [Table Text Block]</t>
        </is>
      </c>
      <c r="B53" s="4" t="inlineStr">
        <is>
          <t>Fund/Index Name 1 Year 5 Years 10 Years Hawaii Municipal Bond Fund Class A Shares, With Load -1.88% -0.59% 0.79% Class A Shares, Without Load 1.18% 0.02% 1.10% Bloomberg US Municipal Bond Index (USD)* 1.05% 0.99% 2.25% ICE BofA 1-22 Year US Municipal Securities Index (USD) 1.44% 1.17% 2.18% Bloomberg Hawaii Municipal Index (TR) (USD) 1.02% 0.76% 1.98%</t>
        </is>
      </c>
    </row>
    <row r="54">
      <c r="A54" s="4" t="inlineStr">
        <is>
          <t>No Deduction of Taxes [Text Block]</t>
        </is>
      </c>
      <c r="B54" s="4" t="inlineStr">
        <is>
          <t>The table and graph presented above do not reflect the deduction of taxes a shareholder would pay on Fund distributions or the redemption of Fund shares.</t>
        </is>
      </c>
    </row>
    <row r="55">
      <c r="A55" s="4" t="inlineStr">
        <is>
          <t>Material Change Description [Text Block]</t>
        </is>
      </c>
      <c r="B55" s="4" t="inlineStr">
        <is>
          <t>How did the Fund perform in the last year? In 2024, despite municipal interest rates ending the year higher, the municipal market closed with a positive return. Similar to the market, the Fund demonstrated strong performance in 2024. The Class A Shares of the Fund returned 1.18% for the year: Underperformed the ICE BofA 1-22 Year US Municipal Securities Index by 0.26% Outperformed the Bloomberg US Municipal Bond Index by 0.13% Outperformed the Bloomberg Hawaii Municipal Index by 0.16% The Class A Share’s underperformance relative to its index can be attributed to the high-quality Hawaii municipal bonds underperforming lower credit quality securities. The The Class A Share’s outperformance to the Bloomberg US Municipal Bond Index and the Bloomberg Hawaii Municipal Index can be attributed to an overweight allocation in short maturities and a strategic extension into longer-term securities during the last quarter of 2024. Looking forward, rising yields at all maturities have provided investors an opportunity to lock in near-decade high yields. We anticipate Hawaii municipal bonds to continue to generate good income for shareholders and potential for price appreciation if interest rates decline.</t>
        </is>
      </c>
    </row>
    <row r="56">
      <c r="A56" s="4" t="inlineStr">
        <is>
          <t>AssetsNet</t>
        </is>
      </c>
      <c r="B56" s="5" t="n">
        <v>187839000</v>
      </c>
    </row>
    <row r="57">
      <c r="A57" s="4" t="inlineStr">
        <is>
          <t>Holdings Count | Holding</t>
        </is>
      </c>
      <c r="B57" s="7" t="n">
        <v>205</v>
      </c>
    </row>
    <row r="58">
      <c r="A58" s="4" t="inlineStr">
        <is>
          <t>Advisory Fees Paid, Amount</t>
        </is>
      </c>
      <c r="B58" s="5" t="n">
        <v>468</v>
      </c>
    </row>
    <row r="59">
      <c r="A59" s="4" t="inlineStr">
        <is>
          <t>InvestmentCompanyPortfolioTurnover</t>
        </is>
      </c>
      <c r="B59" s="8" t="n">
        <v>0.15</v>
      </c>
    </row>
    <row r="60">
      <c r="A60" s="4" t="inlineStr">
        <is>
          <t>Additional Fund Statistics [Text Block]</t>
        </is>
      </c>
      <c r="B60" s="4" t="inlineStr">
        <is>
          <t>Key Fund Statistics as of December 31, 2024 Total Net Assets (000's) Number of Holdings Total Advisory Fees Paid (000's) Portfolio Turnover Rate $187,839 205 $468 15%</t>
        </is>
      </c>
    </row>
    <row r="61">
      <c r="A61" s="4" t="inlineStr">
        <is>
          <t>Holdings [Text Block]</t>
        </is>
      </c>
      <c r="B61" s="4" t="inlineStr">
        <is>
          <t>Sector Weightings Footnote Reference * Value Value Cash Equivalent 2.8% Education 6.9% General Revenue 6.8% Healthcare 8.7% Transportation 9.7% Airports 10.6% Housing 10.6% Water 14.5% General Obligations 30.5% Footnote Description Footnote * Percentages are calculated based on total net assets.</t>
        </is>
      </c>
    </row>
    <row r="62">
      <c r="A62" s="4" t="inlineStr">
        <is>
          <t>Largest Holdings [Text Block]</t>
        </is>
      </c>
      <c r="B62" s="4" t="inlineStr">
        <is>
          <t>Top Ten Holdings Holding Name Coupon Rate Maturity Date Percentage of Total
Net Assets Footnote Reference (A) Hawaii State, Department of Budget &amp; Finance, Ser A 5.000%
07/01/35
2.7% Hawaii State, Airports System Authority, Ser A, AMT 5.000%
07/01/45
2.6% Hawaii State, Housing Finance &amp; Development, Ser A 4.000%
09/01/33
2.4% Honolulu Hawaii City &amp; County, HUD SECT 8 5.000%
06/01/27
2.2% Hawaii State, Housing Finance &amp; Development, Ser A 3.750%
01/01/31
2.1% Hawaii State, Harbor System Revenue, Ser C 4.000%
07/01/40
1.8% Hawaii State, Housing Finance &amp; Development, Ser A 4.950%
04/01/29
1.6% Honolulu Hawaii City &amp; County, Wastewater System Revenue, Ser A 4.000%
07/01/49
1.5% Honolulu Hawaii City &amp; County, Wastewater System Revenue, Ser A 5.000%
07/01/49
1.5% Hawaii State, Airports System Authority, Ser A, AMT 4.000%
07/01/39
1.5% Footnote Description Footnote (A) Cash Equivalents are not shown in the top ten chart.</t>
        </is>
      </c>
    </row>
    <row r="63">
      <c r="A63" s="4" t="inlineStr">
        <is>
          <t>Material Fund Change [Text Block]</t>
        </is>
      </c>
      <c r="B63" s="4" t="inlineStr">
        <is>
          <t xml:space="preserve">Material Fund Changes There were no material changes during the reporting period. </t>
        </is>
      </c>
    </row>
    <row r="64">
      <c r="A64" s="4" t="inlineStr">
        <is>
          <t>Updated Prospectus Phone Number</t>
        </is>
      </c>
      <c r="B64" s="4" t="inlineStr">
        <is>
          <t>1-800-262-9565</t>
        </is>
      </c>
    </row>
    <row r="65">
      <c r="A65" s="4" t="inlineStr">
        <is>
          <t>Updated Prospectus Web Address</t>
        </is>
      </c>
      <c r="B65" s="4" t="inlineStr">
        <is>
          <t>https://www.bishopstreetfunds.com/literature-resources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3"/>
  <sheetViews>
    <sheetView workbookViewId="0">
      <selection activeCell="A1" sqref="A1"/>
    </sheetView>
  </sheetViews>
  <sheetFormatPr baseColWidth="8" defaultRowHeight="15"/>
  <cols>
    <col width="55" customWidth="1" min="1" max="1"/>
    <col width="5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159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Hawaii Municipal Bond Fund, Class I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14514</v>
      </c>
      <c r="C6" s="5" t="n">
        <v>112790</v>
      </c>
      <c r="D6" s="5" t="n">
        <v>110084</v>
      </c>
      <c r="E6" s="5" t="n">
        <v>117968</v>
      </c>
      <c r="F6" s="5" t="n">
        <v>117243</v>
      </c>
      <c r="G6" s="5" t="n">
        <v>112893</v>
      </c>
      <c r="H6" s="5" t="n">
        <v>106815</v>
      </c>
      <c r="I6" s="5" t="n">
        <v>106116</v>
      </c>
      <c r="J6" s="5" t="n">
        <v>102287</v>
      </c>
      <c r="K6" s="5" t="n">
        <v>102611</v>
      </c>
      <c r="L6" s="5" t="n">
        <v>100000</v>
      </c>
    </row>
    <row r="7">
      <c r="A7" s="4" t="inlineStr">
        <is>
          <t>C0000159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1155</v>
      </c>
      <c r="C9" s="7" t="n">
        <v>11025</v>
      </c>
      <c r="D9" s="7" t="n">
        <v>10777</v>
      </c>
      <c r="E9" s="7" t="n">
        <v>11567</v>
      </c>
      <c r="F9" s="7" t="n">
        <v>11535</v>
      </c>
      <c r="G9" s="7" t="n">
        <v>11145</v>
      </c>
      <c r="H9" s="7" t="n">
        <v>10566</v>
      </c>
      <c r="I9" s="7" t="n">
        <v>10530</v>
      </c>
      <c r="J9" s="7" t="n">
        <v>10178</v>
      </c>
      <c r="K9" s="7" t="n">
        <v>10236</v>
      </c>
      <c r="L9" s="7" t="n">
        <v>10000</v>
      </c>
    </row>
    <row r="10">
      <c r="A10" s="4" t="inlineStr">
        <is>
          <t>Bloomberg US Municipal Bond Index (USD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Bloomberg US Municipal Bond Index (USD)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24942</v>
      </c>
      <c r="C13" s="7" t="n">
        <v>123640</v>
      </c>
      <c r="D13" s="7" t="n">
        <v>116201</v>
      </c>
      <c r="E13" s="7" t="n">
        <v>127032</v>
      </c>
      <c r="F13" s="7" t="n">
        <v>125133</v>
      </c>
      <c r="G13" s="7" t="n">
        <v>118934</v>
      </c>
      <c r="H13" s="7" t="n">
        <v>110600</v>
      </c>
      <c r="I13" s="7" t="n">
        <v>109200</v>
      </c>
      <c r="J13" s="7" t="n">
        <v>103557</v>
      </c>
      <c r="K13" s="7" t="n">
        <v>103301</v>
      </c>
      <c r="L13" s="7" t="n">
        <v>100000</v>
      </c>
    </row>
    <row r="14">
      <c r="A14" s="4" t="inlineStr">
        <is>
          <t>Bloomberg US Municipal Bond Index (USD)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Bloomberg US Municipal Bond Index (USD)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2494</v>
      </c>
      <c r="C17" s="7" t="n">
        <v>12364</v>
      </c>
      <c r="D17" s="7" t="n">
        <v>11620</v>
      </c>
      <c r="E17" s="7" t="n">
        <v>12703</v>
      </c>
      <c r="F17" s="7" t="n">
        <v>12513</v>
      </c>
      <c r="G17" s="7" t="n">
        <v>11893</v>
      </c>
      <c r="H17" s="7" t="n">
        <v>11060</v>
      </c>
      <c r="I17" s="7" t="n">
        <v>10920</v>
      </c>
      <c r="J17" s="7" t="n">
        <v>10356</v>
      </c>
      <c r="K17" s="7" t="n">
        <v>10330</v>
      </c>
      <c r="L17" s="7" t="n">
        <v>10000</v>
      </c>
    </row>
    <row r="18">
      <c r="A18" s="4" t="inlineStr">
        <is>
          <t>ICE BofA 1-22 Year US Municipal Securities Index (USD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ICE BofA 1-22 Year US Municipal Securities Index (USD)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24040</v>
      </c>
      <c r="C21" s="7" t="n">
        <v>122274</v>
      </c>
      <c r="D21" s="7" t="n">
        <v>115734</v>
      </c>
      <c r="E21" s="7" t="n">
        <v>124096</v>
      </c>
      <c r="F21" s="7" t="n">
        <v>122593</v>
      </c>
      <c r="G21" s="7" t="n">
        <v>117009</v>
      </c>
      <c r="H21" s="7" t="n">
        <v>109465</v>
      </c>
      <c r="I21" s="7" t="n">
        <v>107997</v>
      </c>
      <c r="J21" s="7" t="n">
        <v>103317</v>
      </c>
      <c r="K21" s="7" t="n">
        <v>103073</v>
      </c>
      <c r="L21" s="7" t="n">
        <v>100000</v>
      </c>
    </row>
    <row r="22">
      <c r="A22" s="4" t="inlineStr">
        <is>
          <t>Bloomberg Hawaii Municipal Index (TR) (USD)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Bloomberg Hawaii Municipal Index (TR) (USD)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21684</v>
      </c>
      <c r="C25" s="7" t="n">
        <v>120451</v>
      </c>
      <c r="D25" s="7" t="n">
        <v>115837</v>
      </c>
      <c r="E25" s="7" t="n">
        <v>124428</v>
      </c>
      <c r="F25" s="7" t="n">
        <v>123394</v>
      </c>
      <c r="G25" s="7" t="n">
        <v>117192</v>
      </c>
      <c r="H25" s="7" t="n">
        <v>109602</v>
      </c>
      <c r="I25" s="7" t="n">
        <v>108326</v>
      </c>
      <c r="J25" s="7" t="n">
        <v>103357</v>
      </c>
      <c r="K25" s="7" t="n">
        <v>103349</v>
      </c>
      <c r="L25" s="7" t="n">
        <v>100000</v>
      </c>
    </row>
    <row r="26">
      <c r="A26" s="4" t="inlineStr">
        <is>
          <t>ICE BofA 1-22 Year US Municipal Securities Index (USD)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ICE BofA 1-22 Year US Municipal Securities Index (USD)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2404</v>
      </c>
      <c r="C29" s="7" t="n">
        <v>12227</v>
      </c>
      <c r="D29" s="7" t="n">
        <v>11573</v>
      </c>
      <c r="E29" s="7" t="n">
        <v>12410</v>
      </c>
      <c r="F29" s="7" t="n">
        <v>12259</v>
      </c>
      <c r="G29" s="7" t="n">
        <v>11701</v>
      </c>
      <c r="H29" s="7" t="n">
        <v>10946</v>
      </c>
      <c r="I29" s="7" t="n">
        <v>10800</v>
      </c>
      <c r="J29" s="7" t="n">
        <v>10332</v>
      </c>
      <c r="K29" s="7" t="n">
        <v>10307</v>
      </c>
      <c r="L29" s="7" t="n">
        <v>10000</v>
      </c>
    </row>
    <row r="30">
      <c r="A30" s="4" t="inlineStr">
        <is>
          <t>Bloomberg Hawaii Municipal Index (TR) (USD)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Bloomberg Hawaii Municipal Index (TR) (USD)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Account Value</t>
        </is>
      </c>
      <c r="B33" s="5" t="n">
        <v>12168</v>
      </c>
      <c r="C33" s="5" t="n">
        <v>12045</v>
      </c>
      <c r="D33" s="5" t="n">
        <v>11584</v>
      </c>
      <c r="E33" s="5" t="n">
        <v>12443</v>
      </c>
      <c r="F33" s="5" t="n">
        <v>12339</v>
      </c>
      <c r="G33" s="5" t="n">
        <v>11719</v>
      </c>
      <c r="H33" s="5" t="n">
        <v>10960</v>
      </c>
      <c r="I33" s="5" t="n">
        <v>10833</v>
      </c>
      <c r="J33" s="5" t="n">
        <v>10336</v>
      </c>
      <c r="K33" s="5" t="n">
        <v>10335</v>
      </c>
      <c r="L33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55" customWidth="1" min="1" max="1"/>
    <col width="5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59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Hawaii Municipal Bond Fund, Class I Share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593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153</v>
      </c>
      <c r="C8" s="6" t="n">
        <v>0.0029</v>
      </c>
      <c r="D8" s="6" t="n">
        <v>0.0136</v>
      </c>
    </row>
    <row r="9">
      <c r="A9" s="4" t="inlineStr">
        <is>
          <t>Without Sales Load [Member] | C00001593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118</v>
      </c>
      <c r="C11" s="6" t="n">
        <v>0.0002</v>
      </c>
      <c r="D11" s="6" t="n">
        <v>0.011</v>
      </c>
    </row>
    <row r="12">
      <c r="A12" s="4" t="inlineStr">
        <is>
          <t>Bloomberg US Municipal Bond Index (USD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Bloomberg US Municipal Bond Index (USD)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105</v>
      </c>
      <c r="C15" s="6" t="n">
        <v>0.009900000000000001</v>
      </c>
      <c r="D15" s="6" t="n">
        <v>0.0225</v>
      </c>
    </row>
    <row r="16">
      <c r="A16" s="4" t="inlineStr">
        <is>
          <t>Bloomberg US Municipal Bond Index (USD)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US Municipal Bond Index (USD)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0105</v>
      </c>
      <c r="C19" s="6" t="n">
        <v>0.009900000000000001</v>
      </c>
      <c r="D19" s="6" t="n">
        <v>0.0225</v>
      </c>
    </row>
    <row r="20">
      <c r="A20" s="4" t="inlineStr">
        <is>
          <t>ICE BofA 1-22 Year US Municipal Securities Index (USD)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ICE BofA 1-22 Year US Municipal Securities Index (USD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144</v>
      </c>
      <c r="C23" s="6" t="n">
        <v>0.0117</v>
      </c>
      <c r="D23" s="6" t="n">
        <v>0.0218</v>
      </c>
    </row>
    <row r="24">
      <c r="A24" s="4" t="inlineStr">
        <is>
          <t>Bloomberg Hawaii Municipal Index (TR)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Bloomberg Hawaii Municipal Index (TR) (USD)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0102</v>
      </c>
      <c r="C27" s="6" t="n">
        <v>0.0076</v>
      </c>
      <c r="D27" s="6" t="n">
        <v>0.0198</v>
      </c>
    </row>
    <row r="28">
      <c r="A28" s="4" t="inlineStr">
        <is>
          <t>ICE BofA 1-22 Year US Municipal Securities Index (USD)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ICE BofA 1-22 Year US Municipal Securities Index (USD)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0144</v>
      </c>
      <c r="C31" s="6" t="n">
        <v>0.0117</v>
      </c>
      <c r="D31" s="6" t="n">
        <v>0.0218</v>
      </c>
    </row>
    <row r="32">
      <c r="A32" s="4" t="inlineStr">
        <is>
          <t>Bloomberg Hawaii Municipal Index (TR) (USD)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Bloomberg Hawaii Municipal Index (TR) (USD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102</v>
      </c>
      <c r="C35" s="6" t="n">
        <v>0.0076</v>
      </c>
      <c r="D35" s="6" t="n">
        <v>0.019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5930 | Hawaii State, Department of Budget &amp; Finance84198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7</v>
      </c>
    </row>
    <row r="5">
      <c r="A5" s="4" t="inlineStr">
        <is>
          <t>C000015930 | Hawaii State, Airports System Authority841973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6</v>
      </c>
    </row>
    <row r="8">
      <c r="A8" s="4" t="inlineStr">
        <is>
          <t>C000015930 | Hawaii State, Housing Finance &amp; Development841994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4</v>
      </c>
    </row>
    <row r="11">
      <c r="A11" s="4" t="inlineStr">
        <is>
          <t>C000015930 | Honolulu Hawaii City &amp; County841947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2</v>
      </c>
    </row>
    <row r="14">
      <c r="A14" s="4" t="inlineStr">
        <is>
          <t>C000015930 | Hawaii State, Housing Finance &amp; Development841993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</row>
    <row r="17">
      <c r="A17" s="4" t="inlineStr">
        <is>
          <t>C000015930 | Hawaii State, Harbor System Revenue841988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</v>
      </c>
    </row>
    <row r="20">
      <c r="A20" s="4" t="inlineStr">
        <is>
          <t>C000015930 | Hawaii State, Housing Finance &amp; Development841993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6</v>
      </c>
    </row>
    <row r="23">
      <c r="A23" s="4" t="inlineStr">
        <is>
          <t>C000015930 | Honolulu Hawaii City &amp; County, Wastewater System Revenue841949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C000015930 | Honolulu Hawaii City &amp; County, Wastewater System Revenue841949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015930 | Hawaii State, Airports System Authority841971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C000015930 | Cash Equival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</row>
    <row r="35">
      <c r="A35" s="4" t="inlineStr">
        <is>
          <t>C000015930 | Educa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900000000000001</v>
      </c>
    </row>
    <row r="38">
      <c r="A38" s="4" t="inlineStr">
        <is>
          <t>C000015930 | General Revenu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8</v>
      </c>
    </row>
    <row r="41">
      <c r="A41" s="4" t="inlineStr">
        <is>
          <t>C000015930 | Health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015930 | Transport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C000015930 | Airpor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6</v>
      </c>
    </row>
    <row r="50">
      <c r="A50" s="4" t="inlineStr">
        <is>
          <t>C000015930 | Housi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6</v>
      </c>
    </row>
    <row r="53">
      <c r="A53" s="4" t="inlineStr">
        <is>
          <t>C000015930 | Wat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5</v>
      </c>
    </row>
    <row r="56">
      <c r="A56" s="4" t="inlineStr">
        <is>
          <t>C000015930 | General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05</v>
      </c>
    </row>
    <row r="59">
      <c r="A59" s="4" t="inlineStr">
        <is>
          <t>C000015931 | Hawaii State, Department of Budget &amp; Finance8419815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7</v>
      </c>
    </row>
    <row r="62">
      <c r="A62" s="4" t="inlineStr">
        <is>
          <t>C000015931 | Hawaii State, Airports System Authority841973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C000015931 | Hawaii State, Housing Finance &amp; Development841994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C000015931 | Honolulu Hawaii City &amp; County841947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2</v>
      </c>
    </row>
    <row r="71">
      <c r="A71" s="4" t="inlineStr">
        <is>
          <t>C000015931 | Hawaii State, Housing Finance &amp; Development841993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1</v>
      </c>
    </row>
    <row r="74">
      <c r="A74" s="4" t="inlineStr">
        <is>
          <t>C000015931 | Hawaii State, Harbor System Revenue841988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8</v>
      </c>
    </row>
    <row r="77">
      <c r="A77" s="4" t="inlineStr">
        <is>
          <t>C000015931 | Hawaii State, Housing Finance &amp; Development841993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6</v>
      </c>
    </row>
    <row r="80">
      <c r="A80" s="4" t="inlineStr">
        <is>
          <t>C000015931 | Honolulu Hawaii City &amp; County, Wastewater System Revenue841949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5</v>
      </c>
    </row>
    <row r="83">
      <c r="A83" s="4" t="inlineStr">
        <is>
          <t>C000015931 | Honolulu Hawaii City &amp; County, Wastewater System Revenue841949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5</v>
      </c>
    </row>
    <row r="86">
      <c r="A86" s="4" t="inlineStr">
        <is>
          <t>C000015931 | Hawaii State, Airports System Authority841971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C000015931 | Cash Equivalen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</row>
    <row r="92">
      <c r="A92" s="4" t="inlineStr">
        <is>
          <t>C000015931 | Educa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900000000000001</v>
      </c>
    </row>
    <row r="95">
      <c r="A95" s="4" t="inlineStr">
        <is>
          <t>C000015931 | General Revenu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8</v>
      </c>
    </row>
    <row r="98">
      <c r="A98" s="4" t="inlineStr">
        <is>
          <t>C000015931 | Health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699999999999999</v>
      </c>
    </row>
    <row r="101">
      <c r="A101" s="4" t="inlineStr">
        <is>
          <t>C000015931 | Transportatio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7</v>
      </c>
    </row>
    <row r="104">
      <c r="A104" s="4" t="inlineStr">
        <is>
          <t>C000015931 | Airpor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6</v>
      </c>
    </row>
    <row r="107">
      <c r="A107" s="4" t="inlineStr">
        <is>
          <t>C000015931 | Housing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6</v>
      </c>
    </row>
    <row r="110">
      <c r="A110" s="4" t="inlineStr">
        <is>
          <t>C000015931 | Wat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45</v>
      </c>
    </row>
    <row r="113">
      <c r="A113" s="4" t="inlineStr">
        <is>
          <t>C000015931 | General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6:50:22Z</dcterms:created>
  <dcterms:modified xmlns:dcterms="http://purl.org/dc/terms/" xmlns:xsi="http://www.w3.org/2001/XMLSchema-instance" xsi:type="dcterms:W3CDTF">2025-03-07T16:50:22Z</dcterms:modified>
</cp:coreProperties>
</file>